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s" sheetId="4" state="visible" r:id="rId4"/>
    <sheet xmlns:r="http://schemas.openxmlformats.org/officeDocument/2006/relationships" name="Statement of Shareholders' (Def" sheetId="5" state="visible" r:id="rId5"/>
    <sheet xmlns:r="http://schemas.openxmlformats.org/officeDocument/2006/relationships" name="Statements of Cash Flows" sheetId="6" state="visible" r:id="rId6"/>
    <sheet xmlns:r="http://schemas.openxmlformats.org/officeDocument/2006/relationships" name="Note 1 - The Company and Summar" sheetId="7" state="visible" r:id="rId7"/>
    <sheet xmlns:r="http://schemas.openxmlformats.org/officeDocument/2006/relationships" name="Note 2 - Going Concern" sheetId="8" state="visible" r:id="rId8"/>
    <sheet xmlns:r="http://schemas.openxmlformats.org/officeDocument/2006/relationships" name="Note 3 - Related Party Transact" sheetId="9" state="visible" r:id="rId9"/>
    <sheet xmlns:r="http://schemas.openxmlformats.org/officeDocument/2006/relationships" name="Note 4 - Website and Intangible" sheetId="10" state="visible" r:id="rId10"/>
    <sheet xmlns:r="http://schemas.openxmlformats.org/officeDocument/2006/relationships" name="Note 5_ Provision for Income Ta" sheetId="11" state="visible" r:id="rId11"/>
    <sheet xmlns:r="http://schemas.openxmlformats.org/officeDocument/2006/relationships" name="Note 6 - Equity" sheetId="12" state="visible" r:id="rId12"/>
    <sheet xmlns:r="http://schemas.openxmlformats.org/officeDocument/2006/relationships" name="Note 7_ Commitments" sheetId="13" state="visible" r:id="rId13"/>
    <sheet xmlns:r="http://schemas.openxmlformats.org/officeDocument/2006/relationships" name="Note 8_ Subsequent Events" sheetId="14" state="visible" r:id="rId14"/>
    <sheet xmlns:r="http://schemas.openxmlformats.org/officeDocument/2006/relationships" name="Note 1 - The Company and Summ15" sheetId="15" state="visible" r:id="rId15"/>
    <sheet xmlns:r="http://schemas.openxmlformats.org/officeDocument/2006/relationships" name="Note 1 - The Company and Summ16" sheetId="16" state="visible" r:id="rId16"/>
    <sheet xmlns:r="http://schemas.openxmlformats.org/officeDocument/2006/relationships" name="Note 1 - The Company and Summ17" sheetId="17" state="visible" r:id="rId17"/>
    <sheet xmlns:r="http://schemas.openxmlformats.org/officeDocument/2006/relationships" name="Note 1 - The Company and Summ18" sheetId="18" state="visible" r:id="rId18"/>
    <sheet xmlns:r="http://schemas.openxmlformats.org/officeDocument/2006/relationships" name="Note 1 - The Company and Summ19" sheetId="19" state="visible" r:id="rId19"/>
    <sheet xmlns:r="http://schemas.openxmlformats.org/officeDocument/2006/relationships" name="Note 1 - The Company and Summ20" sheetId="20" state="visible" r:id="rId20"/>
    <sheet xmlns:r="http://schemas.openxmlformats.org/officeDocument/2006/relationships" name="Note 1 - The Company and Summ21" sheetId="21" state="visible" r:id="rId21"/>
    <sheet xmlns:r="http://schemas.openxmlformats.org/officeDocument/2006/relationships" name="Note 1 - The Company and Summ22" sheetId="22" state="visible" r:id="rId22"/>
    <sheet xmlns:r="http://schemas.openxmlformats.org/officeDocument/2006/relationships" name="Note 1 - The Company and Summ23" sheetId="23" state="visible" r:id="rId23"/>
    <sheet xmlns:r="http://schemas.openxmlformats.org/officeDocument/2006/relationships" name="Note 5_ Provision for Income 24" sheetId="24" state="visible" r:id="rId24"/>
    <sheet xmlns:r="http://schemas.openxmlformats.org/officeDocument/2006/relationships" name="Note 5_ Provision for Income 25" sheetId="25" state="visible" r:id="rId25"/>
    <sheet xmlns:r="http://schemas.openxmlformats.org/officeDocument/2006/relationships" name="Note 2 - Going Concern (Details" sheetId="26" state="visible" r:id="rId26"/>
    <sheet xmlns:r="http://schemas.openxmlformats.org/officeDocument/2006/relationships" name="Note 3 - Related Party Transa27" sheetId="27" state="visible" r:id="rId27"/>
    <sheet xmlns:r="http://schemas.openxmlformats.org/officeDocument/2006/relationships" name="Note 4 - Website and Intangib28" sheetId="28" state="visible" r:id="rId28"/>
    <sheet xmlns:r="http://schemas.openxmlformats.org/officeDocument/2006/relationships" name="Note 5_ Provision for Income 29" sheetId="29" state="visible" r:id="rId29"/>
    <sheet xmlns:r="http://schemas.openxmlformats.org/officeDocument/2006/relationships" name="Note 5_ Provision for Income 30" sheetId="30" state="visible" r:id="rId30"/>
    <sheet xmlns:r="http://schemas.openxmlformats.org/officeDocument/2006/relationships" name="Note 6 - Equity (Details)" sheetId="31" state="visible" r:id="rId31"/>
    <sheet xmlns:r="http://schemas.openxmlformats.org/officeDocument/2006/relationships" name="Note 8_ Subsequent Events (Deta" sheetId="32" state="visible" r:id="rId32"/>
  </sheets>
  <definedNames/>
  <calcPr calcId="124519" fullCalcOnLoad="1"/>
</workbook>
</file>

<file path=xl/sharedStrings.xml><?xml version="1.0" encoding="utf-8"?>
<sst xmlns="http://schemas.openxmlformats.org/spreadsheetml/2006/main" uniqueCount="219">
  <si>
    <t>Document and Entity Information - USD ($)</t>
  </si>
  <si>
    <t>12 Months Ended</t>
  </si>
  <si>
    <t>Dec. 31, 2017</t>
  </si>
  <si>
    <t>Mar. 30, 2018</t>
  </si>
  <si>
    <t>Jun. 30, 2017</t>
  </si>
  <si>
    <t>Details</t>
  </si>
  <si>
    <t>Registrant Name</t>
  </si>
  <si>
    <t>Moms Online, Inc.</t>
  </si>
  <si>
    <t>Registrant CIK</t>
  </si>
  <si>
    <t>SEC Form</t>
  </si>
  <si>
    <t>10-K</t>
  </si>
  <si>
    <t>Period End date</t>
  </si>
  <si>
    <t>Dec. 31,
		2017</t>
  </si>
  <si>
    <t>Fiscal Year End</t>
  </si>
  <si>
    <t>--12-31</t>
  </si>
  <si>
    <t>Trading Symbol</t>
  </si>
  <si>
    <t>momc</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9350 Wilshire Boulevard #203</t>
  </si>
  <si>
    <t>Entity Address, City or Town</t>
  </si>
  <si>
    <t>Beverly Hills</t>
  </si>
  <si>
    <t>Entity Address, State or Province</t>
  </si>
  <si>
    <t>CA</t>
  </si>
  <si>
    <t>Entity Address, Postal Zip Code</t>
  </si>
  <si>
    <t>City Area Code</t>
  </si>
  <si>
    <t>Local Phone Number</t>
  </si>
  <si>
    <t>819-9637</t>
  </si>
  <si>
    <t>Balance Sheets - USD ($)</t>
  </si>
  <si>
    <t>Dec. 31, 2016</t>
  </si>
  <si>
    <t>Current Assets</t>
  </si>
  <si>
    <t>Cash and cash equivalents</t>
  </si>
  <si>
    <t>Total current assets</t>
  </si>
  <si>
    <t>Moms Corner website</t>
  </si>
  <si>
    <t>Less: Accumulated amortization</t>
  </si>
  <si>
    <t>Moms Corner website, net</t>
  </si>
  <si>
    <t>Total assets</t>
  </si>
  <si>
    <t>Current liabilities:</t>
  </si>
  <si>
    <t>Accounts payable</t>
  </si>
  <si>
    <t>Due to Related Parties, Current</t>
  </si>
  <si>
    <t>Deposit from investor</t>
  </si>
  <si>
    <t>Other Liabilities, Current</t>
  </si>
  <si>
    <t>Total current liabilities</t>
  </si>
  <si>
    <t>Shareholders' deficit:</t>
  </si>
  <si>
    <t>Common stock ($.001 par value) 75,000,000 shares authorized, 4,775,674 and 4,755,674 shares issued and outstanding at December 31, 2017 and December 31, 2016, respectively</t>
  </si>
  <si>
    <t>Additional paid-in capital</t>
  </si>
  <si>
    <t>Accumulated deficit</t>
  </si>
  <si>
    <t>Total shareholders' deficit</t>
  </si>
  <si>
    <t>Total liabilities and shareholders' deficit</t>
  </si>
  <si>
    <t>Balance Sheets - Parenthetical - $ / shares</t>
  </si>
  <si>
    <t>Common Stock, Par or Stated Value Per Share</t>
  </si>
  <si>
    <t>Common Stock, Shares Authorized</t>
  </si>
  <si>
    <t>Common Stock, Shares, Issued</t>
  </si>
  <si>
    <t>Common Stock, Shares, Outstanding</t>
  </si>
  <si>
    <t>Statement of Operations - USD ($)</t>
  </si>
  <si>
    <t>Operating expenses:</t>
  </si>
  <si>
    <t>Platform lease</t>
  </si>
  <si>
    <t>Website maintenance</t>
  </si>
  <si>
    <t>Legal and professional</t>
  </si>
  <si>
    <t>General and Administrative Expense</t>
  </si>
  <si>
    <t>Amortization expense</t>
  </si>
  <si>
    <t>Total operating expenses</t>
  </si>
  <si>
    <t>LOSS FROM OPERATIONS</t>
  </si>
  <si>
    <t>Other Nonoperating Income (Expense)</t>
  </si>
  <si>
    <t>Interest expense</t>
  </si>
  <si>
    <t>Nonoperating Income (Expense)</t>
  </si>
  <si>
    <t>Net Income (Loss)</t>
  </si>
  <si>
    <t>Basic and diluted net loss per common share</t>
  </si>
  <si>
    <t>Basic and diluted weighted-average common shares outstanding</t>
  </si>
  <si>
    <t>Statement of Shareholders' (Deficit) - USD ($)</t>
  </si>
  <si>
    <t>Common Stock</t>
  </si>
  <si>
    <t>Additional Paid-in Capital</t>
  </si>
  <si>
    <t>Retained Earnings</t>
  </si>
  <si>
    <t>Total</t>
  </si>
  <si>
    <t>Equity Balance, Starting at Dec. 31, 2015</t>
  </si>
  <si>
    <t>Shares Outstanding, Starting at Dec. 31, 2015</t>
  </si>
  <si>
    <t>Stock Issued During Period, Value, New Issues</t>
  </si>
  <si>
    <t>Stock Issued During Period, Shares, New Issues</t>
  </si>
  <si>
    <t>Stock Issued During Period, Value, Share-based Compensation, Forfeited</t>
  </si>
  <si>
    <t>Stock Issued During Period, Shares, Share-based Compensation, Forfeited</t>
  </si>
  <si>
    <t>Stock Granted, Value, Share-based Compensation, Net of Forfeitures</t>
  </si>
  <si>
    <t>Share-based Compensation Arrangement by Share-based Payment Award, Options, Grants in Period, Net of Forfeitures</t>
  </si>
  <si>
    <t>Stock Issued During Period, Value, Issued for Services</t>
  </si>
  <si>
    <t>Stock Issued During Period, Shares, Issued for Services</t>
  </si>
  <si>
    <t>Expenses paid back to related party</t>
  </si>
  <si>
    <t>Expenses paid by related party</t>
  </si>
  <si>
    <t>Shares Outstanding, Ending at Dec. 31, 2016</t>
  </si>
  <si>
    <t>Equity Balance, Ending at Dec. 31, 2016</t>
  </si>
  <si>
    <t>Shares Outstanding, Ending at Dec. 31, 2017</t>
  </si>
  <si>
    <t>Equity Balance, Ending at Dec. 31, 2017</t>
  </si>
  <si>
    <t>Statements of Cash Flows - USD ($)</t>
  </si>
  <si>
    <t>Net Cash Provided by (Used in) Operating Activities</t>
  </si>
  <si>
    <t>Net Income (Loss), Including Portion Attributable to Noncontrolling Interest</t>
  </si>
  <si>
    <t>Adjustments to Reconcile Net Income (Loss) to Cash Provided by (Used in) Operating Activities</t>
  </si>
  <si>
    <t>Deferred stock compensation</t>
  </si>
  <si>
    <t>Stock compensation</t>
  </si>
  <si>
    <t>Net expenses paid by related party</t>
  </si>
  <si>
    <t>Changes in operating assets and liabilities:</t>
  </si>
  <si>
    <t>Increase (Decrease) in Accounts Payable</t>
  </si>
  <si>
    <t>Due to related parties</t>
  </si>
  <si>
    <t>Net Cash Provided by (Used in) Operating Activities, Continuing Operations</t>
  </si>
  <si>
    <t>Net Cash Provided by (Used in) Financing Activities</t>
  </si>
  <si>
    <t>Common stock sold for cash</t>
  </si>
  <si>
    <t>Investor deposit</t>
  </si>
  <si>
    <t>Expenses repaid to related party</t>
  </si>
  <si>
    <t>Advances from related party</t>
  </si>
  <si>
    <t>Cash and Cash Equivalents, Period Increase (Decrease)</t>
  </si>
  <si>
    <t>Cash and Cash Equivalents, at Carrying Value, Beginning Balance</t>
  </si>
  <si>
    <t>Cash and Cash Equivalents, at Carrying Value, Ending Balance</t>
  </si>
  <si>
    <t>Interest Paid</t>
  </si>
  <si>
    <t>Income Taxes Paid</t>
  </si>
  <si>
    <t>Noncash Investing and Financing Transactions:</t>
  </si>
  <si>
    <t>Cancellation of common stock</t>
  </si>
  <si>
    <t>Note 1 - The Company and Summary of Significant Accounting Policies</t>
  </si>
  <si>
    <t>Notes</t>
  </si>
  <si>
    <t>NOTE 1: THE COMPANY AND SUMMARY OF SIGNIFICANT ACCOUNTING POLICIES Basis of Presentation The financial statements are presented on the accrual basis, under the assumption that the company is a going concern and in conformity with accounting principles generally accepted in the United States. The Company The Company is Moms Online, Inc. (Moms Online), a Nevada corporation, was incorporated on October 1, 2010 as an early stage, emerging growth company. Moms Online, Inc. was formed as a wholly owned subsidiary of Ice Lounge Media, Inc. (ICE) to hold, create, collect and adapt social media site aimed at mothers moms. ICE spun out Moms Online to the ICE shareholders in late 2013 in an effort to further the ongoing focus of Moms Online on the continued development of websites devoted to moms and to reduce the dual funding obligations of ICE and Moms Online. The spin off was accomplished through a share dividend from ICE to its shareholders. Following the spin-off, ICE retained 50% of the Company while the other 50% was held by the 41 original shareholders of ICE. On September 25, 2014 the Company filed a Form 10. The Form 10 was approved by the SEC on January 23, 2015. The company received its symbol (MOMC) from FINRA on September 10, 2015. Even though the company is public, none of its shares have traded publicly as of the date of this filing. Fair Value of Financial Instruments The Level 1: Observable inputs such as quoted prices in active markets; Level 2: Inputs, other than the quoted prices in active markets, that are observable either directly or indirectly; and Level The Company does not have any assets or liabilities that are required to be measured and recorded at fair value on a recurring basis. 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will recognizes revenues and the related costs, in accordance with ASC 606,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Allowance for doubtful accounts Our allowance for doubtful accounts is maintained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re were no receivables or allowance as of December 31, 2017 and 2016. Impairment of Long-Lived Assets The Company adopted ASC 360-10, which requires that long-lived assets that are to be disposed of by sale be measured at the lower of book value or fair value less cost to sell. Discontinued operations includes all components of an entity with operations that: (1) can be distinguished from the rest of the entity, and (2) will be eliminated from the ongoing operations of the entity in a disposal transaction. Since inception, most of our time has been focused on creating our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No additional amounts were capitalized in the years ended December 31, 2017 or 2016. The capitalized website development costs are amortized over the estimated useful life of three years. All long-lived assets are evaluated for impairment annually or whenever events or changes in circumstances indicate the carrying amount may not be recoverable. Any impairment in value is recognized as an expense in the period when the impairment occurs. There was no impairment recognized during 2017 or 2016. Stock-Based Compensation The Company accounts for the issuance of stock, stock options, stock warrants and other share based payment arrangements in accordance with the provisions of ASC 718-10. We measure compensation costs related to our share-based payment transactions at fair value on the grant date and recognize those costs in the financial statements over the vesting period during which the employee provides service in exchange for the grant. Stock based compensation to nonemployees is accounted for in accordance with ASC 505. The company recognized an aggregate of $75,000 and $174,679 of stock compensation and deferred stock compensation costs during the years ended December 31, 2017 and 2016, respectively. Income Taxes Income taxes are accounted for in accordance with FASC 740-20, Accounting for Income Taxes. Under FASC 740-2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The Companys operations have not changed significantly compared to prior years. The Companys tax position taken in prior years for deferred income taxes has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Management reviews these items regularly in light of changes in tax laws and court rulings at both federal and state level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s, and transition. The Company files income tax returns in the U.S. federal jurisdiction, and the state of California. Interest and penalties associated with unrecognized tax benefits are classified as additional income taxes in the statement of incom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t>
  </si>
  <si>
    <t>Note 2 - Going Concern</t>
  </si>
  <si>
    <t>NOTE 2: GOING CONCERN As shown in the accompanying financial statements, we have incurred losses in each year since inception and have a working capital deficit of $350,438 as of December 31, 2017. These conditions raise substantial doubt as to our ability to continue as a going concern. In response to these conditions, we may raise additional capital through the sale of equity securities, through an offering of debt securities or through borrowings from financial institutions or individuals. The financial statements do not include any adjustments that might be necessary if we are unable to continue as a going concern. Repayment of investment from Sister Corp There is an informal agreement between Social Quotient, Inc. (SQI), the companys affiliate (sister corp.) and the Company that calls for the company to give recognition to SQI for the equity contributed to the company from inception to the future date in which the company might be engaged in a merger or change in control. The amount of consideration contingently due from the company was $95,224 and $95,224 as of December 31, 2017 and 2016, respectively. This contingent liability amount can be satisfied in cash (minimum), or currently $.02 per share; debt; or equity conversion in the event of a merger or transaction in which there is a change in Control.</t>
  </si>
  <si>
    <t>Note 3 - Related Party Transactions and Relationships</t>
  </si>
  <si>
    <t>NOTE 3: RELATED PARTY TRANSACTIONS AND RELATIONSHIPS: All directors are related parties. IceLounge Media, Inc. ILMI funded 100% of the development of the Momscorner.com During the year ended December 31, 2017, the Company recognized $50,000 in platform lease expense due to ILMI and paid back $17,939, making the total due to parent $193,949 as of December 31, 2017. During the year ended December 31, 2016 ILMI paid certain net expenses for and on behalf of the Company of $16,222, bringing the total due to parent of $161,888 as of December 31, 2016. The amount is due on demand and bears no interest. In addition, Social Quotient Inc. the companys affiliate (sister corp.) paid $0 and $9,685, of expenses for and on behalf of the Company for the years ended December 31, 2017 and 2016, respectively. These amounts were accounted for as paid in capital. During 2017 and 2016, the Company paid Social Quotient Inc. $9,000 and $0 for consulting services, respectively. On June 6, 2016 the Board of Directors of ILMI agreed to transfer from its own holdings of the companys common stock, 25,000 shares to a company shareholder because he was the first to invest in all three of the ILMI family of companies. The Company licenses its technology platform from ILMI, under an Agreement which calls for an automatic 12 month renewal each year on October 1, and a monthly lease payment of $4,167. The company accrued $50,000 for platform lease expense for each of the twelve month periods ended December 31, 2017 and 2016, respectively. WB Capital, a related party with common principal ownership, provides Merger &amp; Acquisition and project management services to the Company as a consultant. There is no written agreement governing the relationship. The Company accrued $2,500 a month for these services. Due to the Companys lack of available cash, the amounts were not paid during either of the years ended December 31, 2017 or 2016. The Company owed WB Capital $90,000 and $60,000, as of December 31, 2017 and 2016, respectively. Scott E. Lybbert, prior CFO, provided accounting and reporting services to the Company as a consultant. There was no written agreement governing the relationship. For the year ended December 31, 2016, the Company accrued $16,333, for Lybberts services (no amounts were accrued for the year ended December 31, 2017). The Company paid back Mr. Lybbert $4,800 and $2,250 during the years ended December 31, 2017 and 2016, respectively. Mr. Lybbert passed away in February 2017. As of December 31, 2017, $16,658 was owed to Mr. Lybberts estate. The Company paid a former financial consultant, currently a director, who began working for the company at the end of the first quarter of 2016. The company had accrued invoices from this consultant in the amount of $13,200 for the year ended December 31, 2016, of which all $13,200 has been paid back.</t>
  </si>
  <si>
    <t>Note 4 - Website and Intangible Assets</t>
  </si>
  <si>
    <t>NOTE 4: WEBSITE AND INTANGIBLE ASSETS Since inception, most of the Companys resources have been focused on creating its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in 2014. No additional amounts were capitalized in the years ended December 31, 2017 or 2016. The Company began amortizing its capitalized website costs of $86,486 on January 1, 2015, over its estimated useful life of three years. The Company recognized amortization expense of $28,829 and $28,829, for the years ended December 31, 2017 and 2016, respectively.</t>
  </si>
  <si>
    <t>Note 5: Provision for Income Taxes</t>
  </si>
  <si>
    <t>NOTE 5: PROVISION FOR INCOME TAXES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December 31, 2017 and 2016: 2017 2016 Deferred tax assets: NOL Carryover $ 199,996 $ 144,254 Related Party Accruals 63,272 52,069 Valuation Allowance (263,268) (196,323) Net deferred tax asset $ - $ - The income tax provision differs from the amount of income tax determined by applying the U.S. federal income tax rates of 21% to pretax income from continuing operations for the years ended December 31, 2017 and 2016 due to the following: 2017 2016 Book Loss $ 66,976 $ 97,575 Change in Valuation Allowance (66,976) (97,575) Provision for Income Taxes $ - $ - At December 31, 2017, the Company had net operating loss carry-forwards of approximately $952,364 that may be offset against future taxable income from the year 2017 through 2037. No tax benefit has been reported in the December 31, 2017 financial statements since the potential tax benefit is offset by a valuation allowance of the same amount. Due to the passage of the Tax Cuts and Jobs Act on December 20, 2017 the rate of the U.S. Federal Income Tax has been retroactively dropped from 39% to 21%, which is a flat percentage tax rate.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Note 6 - Equity</t>
  </si>
  <si>
    <t>NOTE 6: EQUITY Reverse Split During the second quarter of 2014, the Board of Directors declared a one-for-four reverse stock split and to recall previously issued shares in exchange for the post reverse split shares. The stock split decreased the Company's outstanding shares from approximately 17 million shares to 4.3 million shares as of December 31, 2014. All historical share and per share information has been recast to reflect the changes in the Company's equity structure. Common stock The authorized capital stock of the Company consists of 75,000,000 shares of Common stock, par value $.001 per share, of which 4,775,674 were outstanding as of December 31, 2017. The holders of Common Stock are entitled to one vote per share on each matter submitted to a vote at any meeting of shareholders. Shares of Common Stock do not carry cumulative voting rights and, therefore, a majority of the shares of outstanding Common Stock will be able to elect the entire board of directors and, if they do so, minority shareholders would not be able to elect any persons to the board of directors. Moms Onlines bylaws provide that a majority of the issued and outstanding shares of Moms Online constitutes a quorum for shareholders meetings. Shareholders of Moms Online have no preemptive rights to acquire additional shares of Common Stock or other securities. The Common Stock is not subject to redemption and carries no subscription or conversion rights. In the event of liquidation of Moms Online, the shares of Common Stock are entitled to share equally in corporate assets after satisfaction of all liabilities. Holders of Common Stock are entitled to receive such dividends, as the board of directors may from time to time declare out of funds legally available for the payment of dividends. Moms Online seeks growth and expansion of its business through the reinvestment of profits, if any, and does not anticipate that we will pay dividends in the foreseeable future. During the year ended December 31, 2017, the Company issued an aggregate of 20,000 restricted shares to a third party contractor, for services. The Company recorded professional fees expense of $20,000 for these shares. The related agreement specifies 40,000 shares will be issued over a two year period, upon completion of certain milestones. During the year ended December 31, 2016, the company issued 367,534 shares of common stock for cash of $328,150, and 161,250 shares of common stock for services, valued at $153,438 (included in the shares issued for services were 31,250 shares issued to the Companys President, Kevin Ghim, valued at $23,438). The company also recognized $25,000 of deferred stock compensation during the year ended December 31, 2017 to recognize one year of a four year stock compensation agreement calling for the payment of 100,000 shares, valued at each reporting date until completion of services ($1 per share at December 31, 2017), over a four year period to a consultant. These shares have not been issued yet due to a yet unfulfilled vesting clause, and are accounted for as a deferred compensation component of paid in capital. The company also recognized $20,000 of deferred stock compensation during the year ended December 31, 2017 to recognize one year of a two year stock compensation agreement calling for the payment of 40,000 shares, valued at each reporting date until completion of services ($1 per share at December 31, 2017), over a two year period to a second consultant/shareholder. These shares have not been issued yet due to a yet unfulfilled vesting clause, and are accounted for as a deferred compensation component of paid in capital. The company also recognized $10,000 of deferred stock compensation during the year ended December 31, 2017 to recognize one year of a two year stock compensation agreement calling for the payment of 20,000 shares, valued at each reporting date until completion of services ($1 per share at December 31, 2017), over a two year period to a consultant/shareholder. The company also recognized $12,492 of deferred stock compensation during the year ended December 31, 2016 to recognize one year of a four year stock compensation agreement calling for the payment of 100,000 shares, valued at each reporting date until completion of services ($1 per share at December 31, 2017), over a four year period to a consultant. These shares have not been issued yet due to a yet unfulfilled vesting clause, and are accounted for as a deferred compensation component of paid in capital. The company also recognized $8,750 of deferred stock compensation during the year ended December 31, 2016 to recognize seven months of a two year stock compensation agreement calling for the payment of 40,000 shares, valued at each reporting date until completion of services ($1 per share at December 31, 2017), over a two year period to a second consultant/shareholder. These shares have not been issued yet due to a yet unfulfilled vesting clause, and are accounted for as a deferred compensation component of paid in capital. The Company entered into a consulting agreement with a third party on August 1, 2017 whereby the Company would pay this consultant an hourly rate, plus 100,000 common shares. The shares were to begin vesting six months from the start date (August 1, 2017). On December 23, 2017, the Company issued a termination letter to this consultant. Therefore, no equity issuances were recorded and no cost was recognized associated with the unvested forfeited award.</t>
  </si>
  <si>
    <t>Note 7: Commitments</t>
  </si>
  <si>
    <t xml:space="preserve">NOTE 7: COMMITMENTS The Company licenses its technology platform from IceLounge Media for $50,000 per year under an initial five year license agreement, which began on October 1, 2010, and was amended on January 1, 2014 for price and service increases. The initial 5 year term expired on October 1, 2015. The Lease calls for automatic 12 month renewals on the anniversary date. The lease was renewed on October 1, 2017. As of December 31, 2017, the Company is committed to nine months lease payments, or $37,500 for the remainder of the current lease term, expiring on October 1, 2018. </t>
  </si>
  <si>
    <t>Note 8: Subsequent Events</t>
  </si>
  <si>
    <t>NOTE 8: SUBSEQUENT EVENTS On March 12, 2018, the Company entered into a share exchange agreement with BlockHold Capital, Inc. (BlockHold) whereby the Company acquired all the shares of BlockHold. and issued 28,000,000 shares of the Company to the BlockHold shareholders representing approximately 85% of the outstanding shares of the Company.. To properly disclose the details of the transaction the Company filed a Form 8-K statement on March 16, 2018. The Company also filed Form SC 14F1 Information of change in directors on March 23, 2018. Subsequent to the 2017 fiscal year end, the Company issued 225,700 shares to consultants for services rendered.</t>
  </si>
  <si>
    <t>Note 1 - The Company and Summary of Significant Accounting Policies: Basis of Presentation (Policies)</t>
  </si>
  <si>
    <t>Policies</t>
  </si>
  <si>
    <t>Basis of Presentation</t>
  </si>
  <si>
    <t>Basis of Presentation The financial statements are presented on the accrual basis, under the assumption that the company is a going concern and in conformity with accounting principles generally accepted in the United States.</t>
  </si>
  <si>
    <t>Note 1 - The Company and Summary of Significant Accounting Policies: The Company (Policies)</t>
  </si>
  <si>
    <t>The Company</t>
  </si>
  <si>
    <t>The Company The Company is Moms Online, Inc. (Moms Online), a Nevada corporation, was incorporated on October 1, 2010 as an early stage, emerging growth company. Moms Online, Inc. was formed as a wholly owned subsidiary of Ice Lounge Media, Inc. (ICE) to hold, create, collect and adapt social media site aimed at mothers moms. ICE spun out Moms Online to the ICE shareholders in late 2013 in an effort to further the ongoing focus of Moms Online on the continued development of websites devoted to moms and to reduce the dual funding obligations of ICE and Moms Online. The spin off was accomplished through a share dividend from ICE to its shareholders. Following the spin-off, ICE retained 50% of the Company while the other 50% was held by the 41 original shareholders of ICE. On September 25, 2014 the Company filed a Form 10. The Form 10 was approved by the SEC on January 23, 2015. The company received its symbol (MOMC) from FINRA on September 10, 2015. Even though the company is public, none of its shares have traded publicly as of the date of this filing.</t>
  </si>
  <si>
    <t>Note 1 - The Company and Summary of Significant Accounting Policies: Fair Value of Financial Instruments (Policies)</t>
  </si>
  <si>
    <t>Fair Value of Financial Instruments</t>
  </si>
  <si>
    <t xml:space="preserve">Fair Value of Financial Instruments The Level 1: Observable inputs such as quoted prices in active markets; Level 2: Inputs, other than the quoted prices in active markets, that are observable either directly or indirectly; and Level The Company does not have any assets or liabilities that are required to be measured and recorded at fair value on a recurring basis. </t>
  </si>
  <si>
    <t>Note 1 - The Company and Summary of Significant Accounting Policies: Use of Management's Estimates (Policies)</t>
  </si>
  <si>
    <t>Use of Management's Estimates</t>
  </si>
  <si>
    <t>Use of Management'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ote 1 - The Company and Summary of Significant Accounting Policies: Revenue Recognition (Policies)</t>
  </si>
  <si>
    <t>Revenue Recognition</t>
  </si>
  <si>
    <t xml:space="preserve">Revenue Recognition The Company will recognizes revenues and the related costs, in accordance with ASC 606,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or customer deposits. The company accrues for sales returns, bad debts, and other allowances based on its historical experience. </t>
  </si>
  <si>
    <t>Note 1 - The Company and Summary of Significant Accounting Policies: Allowance for doubtful accounts (Policies)</t>
  </si>
  <si>
    <t>Allowance for doubtful accounts</t>
  </si>
  <si>
    <t>Allowance for doubtful accounts Our allowance for doubtful accounts is maintained to provide for losses arising from customers inability to make required payments. If there is deterioration of our customers credit worthiness and/or there is an increase in the length of time that the receivables are past due greater than the historical assumptions used, additional allowances may be required. There were no receivables or allowance as of December 31, 2017 and 2016.</t>
  </si>
  <si>
    <t>Note 1 - The Company and Summary of Significant Accounting Policies: Impairment of Long-Lived Assets (Policies)</t>
  </si>
  <si>
    <t>Impairment of Long-Lived Assets</t>
  </si>
  <si>
    <t>Impairment of Long-Lived Assets The Company adopted ASC 360-10, which requires that long-lived assets that are to be disposed of by sale be measured at the lower of book value or fair value less cost to sell. Discontinued operations includes all components of an entity with operations that: (1) can be distinguished from the rest of the entity, and (2) will be eliminated from the ongoing operations of the entity in a disposal transaction. Since inception, most of our time has been focused on creating our business model and related website. Certain costs incurred in development of our website were capitalized with a total of $17,831 allocated to our website development in 2013. In 2014, the Company enhanced its website with mobile-enabled features and functionality. Consequently, $68,655 additional costs were capitalized to the website. No additional amounts were capitalized in the years ended December 31, 2017 or 2016. The capitalized website development costs are amortized over the estimated useful life of three years. All long-lived assets are evaluated for impairment annually or whenever events or changes in circumstances indicate the carrying amount may not be recoverable. Any impairment in value is recognized as an expense in the period when the impairment occurs. There was no impairment recognized during 2017 or 2016.</t>
  </si>
  <si>
    <t>Note 1 - The Company and Summary of Significant Accounting Policies: Stock-Based Compensation (Policies)</t>
  </si>
  <si>
    <t>Stock-Based Compensation</t>
  </si>
  <si>
    <t>Stock-Based Compensation The Company accounts for the issuance of stock, stock options, stock warrants and other share based payment arrangements in accordance with the provisions of ASC 718-10. We measure compensation costs related to our share-based payment transactions at fair value on the grant date and recognize those costs in the financial statements over the vesting period during which the employee provides service in exchange for the grant. Stock based compensation to nonemployees is accounted for in accordance with ASC 505. The company recognized an aggregate of $75,000 and $174,679 of stock compensation and deferred stock compensation costs during the years ended December 31, 2017 and 2016, respectively.</t>
  </si>
  <si>
    <t>Note 1 - The Company and Summary of Significant Accounting Policies: Income Taxes (Policies)</t>
  </si>
  <si>
    <t>Income Taxes</t>
  </si>
  <si>
    <t>Income Taxes Income taxes are accounted for in accordance with FASC 740-20, Accounting for Income Taxes. Under FASC 740-20, deferred tax assets and liabilities are measured using enacted tax rates in effect for the year in which the differences are expected to reverse. Deferred tax assets will be reflected on the balance sheet when it is determined that it is more likely than not that the asset will be realized The Companys operations have not changed significantly compared to prior years. The Companys tax position taken in prior years for deferred income taxes has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 Management reviews these items regularly in light of changes in tax laws and court rulings at both federal and state level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s, and transition. The Company files income tax returns in the U.S. federal jurisdiction, and the state of California. Interest and penalties associated with unrecognized tax benefits are classified as additional income taxes in the statement of income. Deferred income taxes are provided using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the changes in tax laws and rates of the date of enactmen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Interest and penalties associated with unrecognized tax benefits are classified as additional income taxes in the statement of income.</t>
  </si>
  <si>
    <t>Note 5: Provision for Income Taxes: Schedule of Components of Income Tax Expense (Benefit) (Tables)</t>
  </si>
  <si>
    <t>Tables/Schedules</t>
  </si>
  <si>
    <t>Schedule of Components of Income Tax Expense (Benefit)</t>
  </si>
  <si>
    <t xml:space="preserve"> 2017 2016 Deferred tax assets: NOL Carryover $ 199,996 $ 144,254 Related Party Accruals 63,272 52,069 Valuation Allowance (263,268) (196,323) Net deferred tax asset $ - $ -</t>
  </si>
  <si>
    <t>Note 5: Provision for Income Taxes: Schedule of Deferred Tax Assets and Liabilities (Tables)</t>
  </si>
  <si>
    <t>Schedule of Deferred Tax Assets and Liabilities</t>
  </si>
  <si>
    <t xml:space="preserve"> 2017 2016 Book Loss $ 66,976 $ 97,575 Change in Valuation Allowance (66,976) (97,575) Provision for Income Taxes $ - $ -</t>
  </si>
  <si>
    <t>Note 2 - Going Concern (Details)</t>
  </si>
  <si>
    <t>Dec. 31, 2017USD ($)</t>
  </si>
  <si>
    <t>Working capital deficit</t>
  </si>
  <si>
    <t>Note 3 - Related Party Transactions and Relationships (Details) - USD ($)</t>
  </si>
  <si>
    <t>Outstanding amounts due to parent</t>
  </si>
  <si>
    <t>Platform Lease Expense accrued during period</t>
  </si>
  <si>
    <t>Consulting fees</t>
  </si>
  <si>
    <t>Related Party Transaction, Description of Transaction</t>
  </si>
  <si>
    <t>During the year ended December 31, 2017, the Company recognized $50,000 in platform lease expense due to ILMI and paid back $17,939, making the total due to parent $193,949 as of December 31, 2017. During the year ended December 31, 2016 ILMI paid certain net expenses for and on behalf of the Company of $16,222,</t>
  </si>
  <si>
    <t>On June 6, 2016 the Board of Directors of ILMI agreed to transfer from its own holdings of the company&amp;#146;s common stock, 25,000 shares to a company shareholder</t>
  </si>
  <si>
    <t>Note 4 - Website and Intangible Assets (Details) - USD ($)</t>
  </si>
  <si>
    <t>Amortization of website costs</t>
  </si>
  <si>
    <t>Note 5: Provision for Income Taxes: Schedule of Components of Income Tax Expense (Benefit) (Details) - USD ($)</t>
  </si>
  <si>
    <t>Deferred tax assets:</t>
  </si>
  <si>
    <t>NOL Carryover</t>
  </si>
  <si>
    <t>Related Party Accruals</t>
  </si>
  <si>
    <t>Valuation Allowance</t>
  </si>
  <si>
    <t>Net deferred tax asset</t>
  </si>
  <si>
    <t>Note 5: Provision for Income Taxes: Schedule of Deferred Tax Assets and Liabilities (Details) - USD ($)</t>
  </si>
  <si>
    <t>Book Loss</t>
  </si>
  <si>
    <t>Change in Valuation Allowance</t>
  </si>
  <si>
    <t>Provision for Income Taxes</t>
  </si>
  <si>
    <t>Note 6 - Equity (Details) - USD ($)</t>
  </si>
  <si>
    <t>Stock Issued During Period, Shares, Restricted Stock Award, Gross</t>
  </si>
  <si>
    <t>Stock Issued During Period, Value, Restricted Stock Award, Gross</t>
  </si>
  <si>
    <t>Deferred Stock Compensatioin Transaction 1</t>
  </si>
  <si>
    <t>Deferred Compensation Equity</t>
  </si>
  <si>
    <t>Conversion of Stock, Shares Issued</t>
  </si>
  <si>
    <t>Deferred Stock Compensatioin Transaction 2</t>
  </si>
  <si>
    <t>Deferred Stock Compensatioin Transaction 3</t>
  </si>
  <si>
    <t>Deferred Stock Compensatioin Transaction 4</t>
  </si>
  <si>
    <t>Deferred Stock Compensatioin Transaction 5</t>
  </si>
  <si>
    <t>Note 8: Subsequent Events (Details)</t>
  </si>
  <si>
    <t>Subsequent Event, Date</t>
  </si>
  <si>
    <t>Mar. 12,
		2018</t>
  </si>
  <si>
    <t>Subsequent Event, Description</t>
  </si>
  <si>
    <t>Company entered into a share exchange agreement with BlockHold Capital, Inc. (BlockHold) whereby the Company acquired all the shares of BlockHold. and issued 28,000,000 shares of the Company to the BlockHold shareholders representing approximately 85% of the outstanding shares of the Company.</t>
  </si>
  <si>
    <t>Company issued 225,700 shares to consultan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Transaction &quot;#,##0_);_(&quot;Transaction &quot;(#,##0)" numFmtId="167"/>
    <numFmt formatCode="_(&quot;Event &quot;#,##0_);_(&quot;Even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1917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463856798</v>
      </c>
    </row>
    <row r="11" spans="1:4">
      <c r="A11" s="4" t="s">
        <v>18</v>
      </c>
      <c r="C11" s="5" t="n">
        <v>33001374</v>
      </c>
    </row>
    <row r="12" spans="1:4">
      <c r="A12" s="4" t="s">
        <v>19</v>
      </c>
      <c r="D12" s="6" t="n">
        <v>82140</v>
      </c>
    </row>
    <row r="13" spans="1:4">
      <c r="A13" s="4" t="s">
        <v>20</v>
      </c>
      <c r="B13" s="4" t="s">
        <v>21</v>
      </c>
    </row>
    <row r="14" spans="1:4">
      <c r="A14" s="4" t="s">
        <v>22</v>
      </c>
      <c r="B14" s="4" t="s">
        <v>23</v>
      </c>
    </row>
    <row r="15" spans="1:4">
      <c r="A15" s="4" t="s">
        <v>24</v>
      </c>
      <c r="B15" s="4" t="s">
        <v>25</v>
      </c>
    </row>
    <row r="16" spans="1:4">
      <c r="A16" s="4" t="s">
        <v>26</v>
      </c>
      <c r="B16" s="4" t="s">
        <v>25</v>
      </c>
    </row>
    <row r="17" spans="1:4">
      <c r="A17" s="4" t="s">
        <v>27</v>
      </c>
      <c r="B17" s="4" t="s">
        <v>28</v>
      </c>
    </row>
    <row r="18" spans="1:4">
      <c r="A18" s="4" t="s">
        <v>29</v>
      </c>
      <c r="B18" s="5" t="n">
        <v>2017</v>
      </c>
    </row>
    <row r="19" spans="1:4">
      <c r="A19" s="4" t="s">
        <v>30</v>
      </c>
      <c r="B19" s="4" t="s">
        <v>31</v>
      </c>
    </row>
    <row r="20" spans="1:4">
      <c r="A20" s="4" t="s">
        <v>32</v>
      </c>
      <c r="B20" s="4" t="s">
        <v>33</v>
      </c>
    </row>
    <row r="21" spans="1:4">
      <c r="A21" s="4" t="s">
        <v>34</v>
      </c>
      <c r="B21" s="4" t="s">
        <v>35</v>
      </c>
    </row>
    <row r="22" spans="1:4">
      <c r="A22" s="4" t="s">
        <v>36</v>
      </c>
      <c r="B22" s="4" t="s">
        <v>37</v>
      </c>
    </row>
    <row r="23" spans="1:4">
      <c r="A23" s="4" t="s">
        <v>38</v>
      </c>
      <c r="B23" s="4" t="s">
        <v>39</v>
      </c>
    </row>
    <row r="24" spans="1:4">
      <c r="A24" s="4" t="s">
        <v>40</v>
      </c>
      <c r="B24" s="5" t="n">
        <v>90212</v>
      </c>
    </row>
    <row r="25" spans="1:4">
      <c r="A25" s="4" t="s">
        <v>41</v>
      </c>
      <c r="B25" s="5" t="n">
        <v>-310</v>
      </c>
    </row>
    <row r="26" spans="1:4">
      <c r="A26" s="4" t="s">
        <v>42</v>
      </c>
      <c r="B26"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0</v>
      </c>
    </row>
    <row r="4" spans="1:2">
      <c r="A4" s="4" t="s">
        <v>136</v>
      </c>
      <c r="B4" s="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0</v>
      </c>
    </row>
    <row r="4" spans="1:2">
      <c r="A4" s="4" t="s">
        <v>138</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0</v>
      </c>
      <c r="B1" s="2" t="s">
        <v>1</v>
      </c>
    </row>
    <row r="2" spans="1:2">
      <c r="B2" s="2" t="s">
        <v>2</v>
      </c>
    </row>
    <row r="3" spans="1:2">
      <c r="A3" s="3" t="s">
        <v>130</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2</v>
      </c>
      <c r="B1" s="2" t="s">
        <v>1</v>
      </c>
    </row>
    <row r="2" spans="1:2">
      <c r="B2" s="2" t="s">
        <v>2</v>
      </c>
    </row>
    <row r="3" spans="1:2">
      <c r="A3" s="3" t="s">
        <v>130</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30</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v>
      </c>
      <c r="B1" s="2" t="s">
        <v>2</v>
      </c>
      <c r="C1" s="2" t="s">
        <v>45</v>
      </c>
    </row>
    <row r="2" spans="1:3">
      <c r="A2" s="3" t="s">
        <v>46</v>
      </c>
    </row>
    <row r="3" spans="1:3">
      <c r="A3" s="4" t="s">
        <v>47</v>
      </c>
      <c r="B3" s="6" t="n">
        <v>5886</v>
      </c>
      <c r="C3" s="6" t="n">
        <v>115648</v>
      </c>
    </row>
    <row r="4" spans="1:3">
      <c r="A4" s="4" t="s">
        <v>48</v>
      </c>
      <c r="B4" s="5" t="n">
        <v>5886</v>
      </c>
      <c r="C4" s="5" t="n">
        <v>115648</v>
      </c>
    </row>
    <row r="5" spans="1:3">
      <c r="A5" s="4" t="s">
        <v>49</v>
      </c>
      <c r="B5" s="5" t="n">
        <v>86486</v>
      </c>
      <c r="C5" s="5" t="n">
        <v>86486</v>
      </c>
    </row>
    <row r="6" spans="1:3">
      <c r="A6" s="4" t="s">
        <v>50</v>
      </c>
      <c r="B6" s="5" t="n">
        <v>-86486</v>
      </c>
      <c r="C6" s="5" t="n">
        <v>-57657</v>
      </c>
    </row>
    <row r="7" spans="1:3">
      <c r="A7" s="4" t="s">
        <v>51</v>
      </c>
      <c r="B7" s="5" t="n">
        <v>0</v>
      </c>
      <c r="C7" s="5" t="n">
        <v>28829</v>
      </c>
    </row>
    <row r="8" spans="1:3">
      <c r="A8" s="4" t="s">
        <v>52</v>
      </c>
      <c r="B8" s="5" t="n">
        <v>5886</v>
      </c>
      <c r="C8" s="5" t="n">
        <v>144477</v>
      </c>
    </row>
    <row r="9" spans="1:3">
      <c r="A9" s="3" t="s">
        <v>53</v>
      </c>
    </row>
    <row r="10" spans="1:3">
      <c r="A10" s="4" t="s">
        <v>54</v>
      </c>
      <c r="B10" s="5" t="n">
        <v>50032</v>
      </c>
      <c r="C10" s="5" t="n">
        <v>3059</v>
      </c>
    </row>
    <row r="11" spans="1:3">
      <c r="A11" s="4" t="s">
        <v>55</v>
      </c>
      <c r="B11" s="5" t="n">
        <v>107343</v>
      </c>
      <c r="C11" s="5" t="n">
        <v>86033</v>
      </c>
    </row>
    <row r="12" spans="1:3">
      <c r="A12" s="4" t="s">
        <v>56</v>
      </c>
      <c r="B12" s="5" t="n">
        <v>5000</v>
      </c>
      <c r="C12" s="5" t="n">
        <v>0</v>
      </c>
    </row>
    <row r="13" spans="1:3">
      <c r="A13" s="4" t="s">
        <v>57</v>
      </c>
      <c r="B13" s="5" t="n">
        <v>193949</v>
      </c>
      <c r="C13" s="5" t="n">
        <v>161888</v>
      </c>
    </row>
    <row r="14" spans="1:3">
      <c r="A14" s="4" t="s">
        <v>58</v>
      </c>
      <c r="B14" s="5" t="n">
        <v>356324</v>
      </c>
      <c r="C14" s="5" t="n">
        <v>250980</v>
      </c>
    </row>
    <row r="15" spans="1:3">
      <c r="A15" s="3" t="s">
        <v>59</v>
      </c>
    </row>
    <row r="16" spans="1:3">
      <c r="A16" s="4" t="s">
        <v>60</v>
      </c>
      <c r="B16" s="5" t="n">
        <v>4775</v>
      </c>
      <c r="C16" s="5" t="n">
        <v>4755</v>
      </c>
    </row>
    <row r="17" spans="1:3">
      <c r="A17" s="4" t="s">
        <v>61</v>
      </c>
      <c r="B17" s="5" t="n">
        <v>984382</v>
      </c>
      <c r="C17" s="5" t="n">
        <v>909402</v>
      </c>
    </row>
    <row r="18" spans="1:3">
      <c r="A18" s="4" t="s">
        <v>62</v>
      </c>
      <c r="B18" s="5" t="n">
        <v>-1339595</v>
      </c>
      <c r="C18" s="5" t="n">
        <v>-1020660</v>
      </c>
    </row>
    <row r="19" spans="1:3">
      <c r="A19" s="4" t="s">
        <v>63</v>
      </c>
      <c r="B19" s="5" t="n">
        <v>-350438</v>
      </c>
      <c r="C19" s="5" t="n">
        <v>-106503</v>
      </c>
    </row>
    <row r="20" spans="1:3">
      <c r="A20" s="4" t="s">
        <v>64</v>
      </c>
      <c r="B20" s="6" t="n">
        <v>5886</v>
      </c>
      <c r="C20" s="6" t="n">
        <v>1444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47</v>
      </c>
    </row>
    <row r="4" spans="1:2">
      <c r="A4" s="4" t="s">
        <v>166</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7</v>
      </c>
    </row>
    <row r="4" spans="1:2">
      <c r="A4" s="4" t="s">
        <v>169</v>
      </c>
      <c r="B4"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7</v>
      </c>
    </row>
    <row r="4" spans="1:2">
      <c r="A4" s="4" t="s">
        <v>172</v>
      </c>
      <c r="B4"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5</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21"/>
  </cols>
  <sheetData>
    <row r="1" spans="1:2">
      <c r="A1" s="1" t="s">
        <v>181</v>
      </c>
      <c r="B1" s="2" t="s">
        <v>182</v>
      </c>
    </row>
    <row r="2" spans="1:2">
      <c r="A2" s="3" t="s">
        <v>5</v>
      </c>
    </row>
    <row r="3" spans="1:2">
      <c r="A3" s="4" t="s">
        <v>183</v>
      </c>
      <c r="B3" s="6" t="n">
        <v>35043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184</v>
      </c>
      <c r="B1" s="2" t="s">
        <v>1</v>
      </c>
    </row>
    <row r="2" spans="1:3">
      <c r="B2" s="2" t="s">
        <v>2</v>
      </c>
      <c r="C2" s="2" t="s">
        <v>45</v>
      </c>
    </row>
    <row r="3" spans="1:3">
      <c r="A3" s="4" t="s">
        <v>185</v>
      </c>
      <c r="C3" s="6" t="n">
        <v>161888</v>
      </c>
    </row>
    <row r="4" spans="1:3">
      <c r="A4" s="4" t="s">
        <v>186</v>
      </c>
      <c r="B4" s="6" t="n">
        <v>50000</v>
      </c>
      <c r="C4" s="5" t="n">
        <v>50000</v>
      </c>
    </row>
    <row r="5" spans="1:3">
      <c r="A5" s="4" t="s">
        <v>187</v>
      </c>
      <c r="C5" s="6" t="n">
        <v>13200</v>
      </c>
    </row>
    <row r="6" spans="1:3">
      <c r="A6" s="9" t="n">
        <v>1</v>
      </c>
    </row>
    <row r="7" spans="1:3">
      <c r="A7" s="4" t="s">
        <v>188</v>
      </c>
      <c r="B7" s="4" t="s">
        <v>189</v>
      </c>
    </row>
    <row r="8" spans="1:3">
      <c r="A8" s="9" t="n">
        <v>3</v>
      </c>
    </row>
    <row r="9" spans="1:3">
      <c r="A9" s="4" t="s">
        <v>188</v>
      </c>
      <c r="B9" s="4" t="s">
        <v>19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91</v>
      </c>
      <c r="B1" s="2" t="s">
        <v>1</v>
      </c>
    </row>
    <row r="2" spans="1:3">
      <c r="B2" s="2" t="s">
        <v>2</v>
      </c>
      <c r="C2" s="2" t="s">
        <v>45</v>
      </c>
    </row>
    <row r="3" spans="1:3">
      <c r="A3" s="3" t="s">
        <v>5</v>
      </c>
    </row>
    <row r="4" spans="1:3">
      <c r="A4" s="4" t="s">
        <v>192</v>
      </c>
      <c r="B4" s="6" t="n">
        <v>28829</v>
      </c>
      <c r="C4" s="6" t="n">
        <v>2882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45</v>
      </c>
    </row>
    <row r="2" spans="1:3">
      <c r="A2" s="3" t="s">
        <v>194</v>
      </c>
    </row>
    <row r="3" spans="1:3">
      <c r="A3" s="4" t="s">
        <v>195</v>
      </c>
      <c r="B3" s="6" t="n">
        <v>199996</v>
      </c>
      <c r="C3" s="6" t="n">
        <v>144254</v>
      </c>
    </row>
    <row r="4" spans="1:3">
      <c r="A4" s="4" t="s">
        <v>196</v>
      </c>
      <c r="B4" s="5" t="n">
        <v>63272</v>
      </c>
      <c r="C4" s="5" t="n">
        <v>52069</v>
      </c>
    </row>
    <row r="5" spans="1:3">
      <c r="A5" s="4" t="s">
        <v>197</v>
      </c>
      <c r="B5" s="5" t="n">
        <v>-263268</v>
      </c>
      <c r="C5" s="5" t="n">
        <v>-196323</v>
      </c>
    </row>
    <row r="6" spans="1:3">
      <c r="A6" s="4" t="s">
        <v>198</v>
      </c>
      <c r="B6" s="6" t="n">
        <v>0</v>
      </c>
      <c r="C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5</v>
      </c>
      <c r="B1" s="2" t="s">
        <v>2</v>
      </c>
      <c r="C1" s="2" t="s">
        <v>45</v>
      </c>
    </row>
    <row r="2" spans="1:3">
      <c r="A2" s="3" t="s">
        <v>5</v>
      </c>
    </row>
    <row r="3" spans="1:3">
      <c r="A3" s="4" t="s">
        <v>66</v>
      </c>
      <c r="B3" s="7" t="n">
        <v>0.001</v>
      </c>
      <c r="C3" s="7" t="n">
        <v>0.001</v>
      </c>
    </row>
    <row r="4" spans="1:3">
      <c r="A4" s="4" t="s">
        <v>67</v>
      </c>
      <c r="B4" s="5" t="n">
        <v>75000000</v>
      </c>
      <c r="C4" s="5" t="n">
        <v>75000000</v>
      </c>
    </row>
    <row r="5" spans="1:3">
      <c r="A5" s="4" t="s">
        <v>68</v>
      </c>
      <c r="B5" s="5" t="n">
        <v>4775674</v>
      </c>
      <c r="C5" s="5" t="n">
        <v>4755674</v>
      </c>
    </row>
    <row r="6" spans="1:3">
      <c r="A6" s="4" t="s">
        <v>69</v>
      </c>
      <c r="B6" s="5" t="n">
        <v>4775674</v>
      </c>
      <c r="C6" s="5" t="n">
        <v>47556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9</v>
      </c>
      <c r="B1" s="2" t="s">
        <v>1</v>
      </c>
    </row>
    <row r="2" spans="1:3">
      <c r="B2" s="2" t="s">
        <v>2</v>
      </c>
      <c r="C2" s="2" t="s">
        <v>45</v>
      </c>
    </row>
    <row r="3" spans="1:3">
      <c r="A3" s="3" t="s">
        <v>5</v>
      </c>
    </row>
    <row r="4" spans="1:3">
      <c r="A4" s="4" t="s">
        <v>200</v>
      </c>
      <c r="B4" s="6" t="n">
        <v>66976</v>
      </c>
      <c r="C4" s="6" t="n">
        <v>97575</v>
      </c>
    </row>
    <row r="5" spans="1:3">
      <c r="A5" s="4" t="s">
        <v>201</v>
      </c>
      <c r="B5" s="5" t="n">
        <v>-66976</v>
      </c>
      <c r="C5" s="5" t="n">
        <v>-97575</v>
      </c>
    </row>
    <row r="6" spans="1:3">
      <c r="A6" s="4" t="s">
        <v>202</v>
      </c>
      <c r="B6" s="6" t="n">
        <v>0</v>
      </c>
      <c r="C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203</v>
      </c>
      <c r="B1" s="2" t="s">
        <v>1</v>
      </c>
    </row>
    <row r="2" spans="1:3">
      <c r="B2" s="2" t="s">
        <v>2</v>
      </c>
      <c r="C2" s="2" t="s">
        <v>45</v>
      </c>
    </row>
    <row r="3" spans="1:3">
      <c r="A3" s="4" t="s">
        <v>67</v>
      </c>
      <c r="B3" s="5" t="n">
        <v>75000000</v>
      </c>
      <c r="C3" s="5" t="n">
        <v>75000000</v>
      </c>
    </row>
    <row r="4" spans="1:3">
      <c r="A4" s="4" t="s">
        <v>66</v>
      </c>
      <c r="B4" s="7" t="n">
        <v>0.001</v>
      </c>
      <c r="C4" s="7" t="n">
        <v>0.001</v>
      </c>
    </row>
    <row r="5" spans="1:3">
      <c r="A5" s="4" t="s">
        <v>69</v>
      </c>
      <c r="B5" s="5" t="n">
        <v>4775674</v>
      </c>
      <c r="C5" s="5" t="n">
        <v>4755674</v>
      </c>
    </row>
    <row r="6" spans="1:3">
      <c r="A6" s="4" t="s">
        <v>204</v>
      </c>
      <c r="B6" s="5" t="n">
        <v>20000</v>
      </c>
    </row>
    <row r="7" spans="1:3">
      <c r="A7" s="4" t="s">
        <v>205</v>
      </c>
      <c r="B7" s="6" t="n">
        <v>20000</v>
      </c>
    </row>
    <row r="8" spans="1:3">
      <c r="A8" s="4" t="s">
        <v>206</v>
      </c>
    </row>
    <row r="9" spans="1:3">
      <c r="A9" s="4" t="s">
        <v>207</v>
      </c>
      <c r="B9" s="6" t="n">
        <v>25000</v>
      </c>
    </row>
    <row r="10" spans="1:3">
      <c r="A10" s="4" t="s">
        <v>208</v>
      </c>
      <c r="B10" s="5" t="n">
        <v>100000</v>
      </c>
    </row>
    <row r="11" spans="1:3">
      <c r="A11" s="4" t="s">
        <v>209</v>
      </c>
    </row>
    <row r="12" spans="1:3">
      <c r="A12" s="4" t="s">
        <v>207</v>
      </c>
      <c r="B12" s="6" t="n">
        <v>20000</v>
      </c>
    </row>
    <row r="13" spans="1:3">
      <c r="A13" s="4" t="s">
        <v>208</v>
      </c>
      <c r="B13" s="5" t="n">
        <v>40000</v>
      </c>
    </row>
    <row r="14" spans="1:3">
      <c r="A14" s="4" t="s">
        <v>210</v>
      </c>
    </row>
    <row r="15" spans="1:3">
      <c r="A15" s="4" t="s">
        <v>207</v>
      </c>
      <c r="B15" s="6" t="n">
        <v>10000</v>
      </c>
    </row>
    <row r="16" spans="1:3">
      <c r="A16" s="4" t="s">
        <v>208</v>
      </c>
      <c r="B16" s="5" t="n">
        <v>20000</v>
      </c>
    </row>
    <row r="17" spans="1:3">
      <c r="A17" s="4" t="s">
        <v>211</v>
      </c>
    </row>
    <row r="18" spans="1:3">
      <c r="A18" s="4" t="s">
        <v>207</v>
      </c>
      <c r="B18" s="6" t="n">
        <v>12492</v>
      </c>
    </row>
    <row r="19" spans="1:3">
      <c r="A19" s="4" t="s">
        <v>208</v>
      </c>
      <c r="B19" s="5" t="n">
        <v>100000</v>
      </c>
    </row>
    <row r="20" spans="1:3">
      <c r="A20" s="4" t="s">
        <v>212</v>
      </c>
    </row>
    <row r="21" spans="1:3">
      <c r="A21" s="4" t="s">
        <v>207</v>
      </c>
      <c r="B21" s="6" t="n">
        <v>8750</v>
      </c>
    </row>
    <row r="22" spans="1:3">
      <c r="A22" s="4" t="s">
        <v>208</v>
      </c>
      <c r="B22" s="5" t="n">
        <v>4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13</v>
      </c>
      <c r="B1" s="2" t="s">
        <v>1</v>
      </c>
    </row>
    <row r="2" spans="1:2">
      <c r="B2" s="2" t="s">
        <v>2</v>
      </c>
    </row>
    <row r="3" spans="1:2">
      <c r="A3" s="10" t="n">
        <v>1</v>
      </c>
    </row>
    <row r="4" spans="1:2">
      <c r="A4" s="4" t="s">
        <v>214</v>
      </c>
      <c r="B4" s="4" t="s">
        <v>215</v>
      </c>
    </row>
    <row r="5" spans="1:2">
      <c r="A5" s="4" t="s">
        <v>216</v>
      </c>
      <c r="B5" s="4" t="s">
        <v>217</v>
      </c>
    </row>
    <row r="6" spans="1:2">
      <c r="A6" s="10" t="n">
        <v>2</v>
      </c>
    </row>
    <row r="7" spans="1:2">
      <c r="A7" s="4" t="s">
        <v>216</v>
      </c>
      <c r="B7" s="4" t="s">
        <v>2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0</v>
      </c>
      <c r="B1" s="2" t="s">
        <v>1</v>
      </c>
    </row>
    <row r="2" spans="1:3">
      <c r="B2" s="2" t="s">
        <v>2</v>
      </c>
      <c r="C2" s="2" t="s">
        <v>45</v>
      </c>
    </row>
    <row r="3" spans="1:3">
      <c r="A3" s="3" t="s">
        <v>71</v>
      </c>
    </row>
    <row r="4" spans="1:3">
      <c r="A4" s="4" t="s">
        <v>72</v>
      </c>
      <c r="B4" s="6" t="n">
        <v>50000</v>
      </c>
      <c r="C4" s="6" t="n">
        <v>50000</v>
      </c>
    </row>
    <row r="5" spans="1:3">
      <c r="A5" s="4" t="s">
        <v>73</v>
      </c>
      <c r="B5" s="5" t="n">
        <v>65504</v>
      </c>
      <c r="C5" s="5" t="n">
        <v>68542</v>
      </c>
    </row>
    <row r="6" spans="1:3">
      <c r="A6" s="4" t="s">
        <v>74</v>
      </c>
      <c r="B6" s="5" t="n">
        <v>52253</v>
      </c>
      <c r="C6" s="5" t="n">
        <v>27715</v>
      </c>
    </row>
    <row r="7" spans="1:3">
      <c r="A7" s="4" t="s">
        <v>75</v>
      </c>
      <c r="B7" s="5" t="n">
        <v>121550</v>
      </c>
      <c r="C7" s="5" t="n">
        <v>288637</v>
      </c>
    </row>
    <row r="8" spans="1:3">
      <c r="A8" s="4" t="s">
        <v>76</v>
      </c>
      <c r="B8" s="5" t="n">
        <v>28829</v>
      </c>
      <c r="C8" s="5" t="n">
        <v>28829</v>
      </c>
    </row>
    <row r="9" spans="1:3">
      <c r="A9" s="4" t="s">
        <v>77</v>
      </c>
      <c r="B9" s="5" t="n">
        <v>318136</v>
      </c>
      <c r="C9" s="5" t="n">
        <v>463723</v>
      </c>
    </row>
    <row r="10" spans="1:3">
      <c r="A10" s="4" t="s">
        <v>78</v>
      </c>
      <c r="B10" s="5" t="n">
        <v>-318136</v>
      </c>
      <c r="C10" s="5" t="n">
        <v>-463723</v>
      </c>
    </row>
    <row r="11" spans="1:3">
      <c r="A11" s="3" t="s">
        <v>79</v>
      </c>
    </row>
    <row r="12" spans="1:3">
      <c r="A12" s="4" t="s">
        <v>80</v>
      </c>
      <c r="B12" s="5" t="n">
        <v>-799</v>
      </c>
      <c r="C12" s="5" t="n">
        <v>-921</v>
      </c>
    </row>
    <row r="13" spans="1:3">
      <c r="A13" s="4" t="s">
        <v>81</v>
      </c>
      <c r="B13" s="5" t="n">
        <v>-799</v>
      </c>
      <c r="C13" s="5" t="n">
        <v>-921</v>
      </c>
    </row>
    <row r="14" spans="1:3">
      <c r="A14" s="4" t="s">
        <v>82</v>
      </c>
      <c r="B14" s="6" t="n">
        <v>-318935</v>
      </c>
      <c r="C14" s="6" t="n">
        <v>-464644</v>
      </c>
    </row>
    <row r="15" spans="1:3">
      <c r="A15" s="4" t="s">
        <v>83</v>
      </c>
      <c r="B15" s="8" t="n">
        <v>-0.07000000000000001</v>
      </c>
      <c r="C15" s="8" t="n">
        <v>-0.1</v>
      </c>
    </row>
    <row r="16" spans="1:3">
      <c r="A16" s="4" t="s">
        <v>84</v>
      </c>
      <c r="B16" s="5" t="n">
        <v>4763181</v>
      </c>
      <c r="C16" s="5" t="n">
        <v>46215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1"/>
  </cols>
  <sheetData>
    <row r="1" spans="1:5">
      <c r="A1" s="1" t="s">
        <v>85</v>
      </c>
      <c r="B1" s="2" t="s">
        <v>86</v>
      </c>
      <c r="C1" s="2" t="s">
        <v>87</v>
      </c>
      <c r="D1" s="2" t="s">
        <v>88</v>
      </c>
      <c r="E1" s="2" t="s">
        <v>89</v>
      </c>
    </row>
    <row r="2" spans="1:5">
      <c r="A2" s="4" t="s">
        <v>90</v>
      </c>
      <c r="B2" s="6" t="n">
        <v>4375</v>
      </c>
      <c r="C2" s="6" t="n">
        <v>412268</v>
      </c>
      <c r="D2" s="6" t="n">
        <v>-556016</v>
      </c>
      <c r="E2" s="6" t="n">
        <v>-139373</v>
      </c>
    </row>
    <row r="3" spans="1:5">
      <c r="A3" s="4" t="s">
        <v>91</v>
      </c>
      <c r="B3" s="5" t="n">
        <v>4374663</v>
      </c>
    </row>
    <row r="4" spans="1:5">
      <c r="A4" s="4" t="s">
        <v>92</v>
      </c>
      <c r="B4" s="6" t="n">
        <v>367</v>
      </c>
      <c r="C4" s="5" t="n">
        <v>327783</v>
      </c>
      <c r="D4" s="5" t="n">
        <v>0</v>
      </c>
      <c r="E4" s="5" t="n">
        <v>328150</v>
      </c>
    </row>
    <row r="5" spans="1:5">
      <c r="A5" s="4" t="s">
        <v>93</v>
      </c>
      <c r="B5" s="5" t="n">
        <v>367534</v>
      </c>
    </row>
    <row r="6" spans="1:5">
      <c r="A6" s="4" t="s">
        <v>94</v>
      </c>
      <c r="B6" s="6" t="n">
        <v>-148</v>
      </c>
      <c r="C6" s="5" t="n">
        <v>148</v>
      </c>
      <c r="D6" s="5" t="n">
        <v>0</v>
      </c>
      <c r="E6" s="5" t="n">
        <v>0</v>
      </c>
    </row>
    <row r="7" spans="1:5">
      <c r="A7" s="4" t="s">
        <v>95</v>
      </c>
      <c r="B7" s="5" t="n">
        <v>-147773</v>
      </c>
    </row>
    <row r="8" spans="1:5">
      <c r="A8" s="4" t="s">
        <v>96</v>
      </c>
      <c r="B8" s="6" t="n">
        <v>0</v>
      </c>
      <c r="C8" s="5" t="n">
        <v>21242</v>
      </c>
      <c r="D8" s="5" t="n">
        <v>0</v>
      </c>
      <c r="E8" s="5" t="n">
        <v>21242</v>
      </c>
    </row>
    <row r="9" spans="1:5">
      <c r="A9" s="4" t="s">
        <v>97</v>
      </c>
      <c r="B9" s="5" t="n">
        <v>0</v>
      </c>
    </row>
    <row r="10" spans="1:5">
      <c r="A10" s="4" t="s">
        <v>98</v>
      </c>
      <c r="B10" s="6" t="n">
        <v>161</v>
      </c>
      <c r="C10" s="5" t="n">
        <v>153276</v>
      </c>
      <c r="D10" s="5" t="n">
        <v>0</v>
      </c>
      <c r="E10" s="5" t="n">
        <v>153437</v>
      </c>
    </row>
    <row r="11" spans="1:5">
      <c r="A11" s="4" t="s">
        <v>99</v>
      </c>
      <c r="B11" s="5" t="n">
        <v>161250</v>
      </c>
    </row>
    <row r="12" spans="1:5">
      <c r="A12" s="4" t="s">
        <v>100</v>
      </c>
      <c r="B12" s="6" t="n">
        <v>0</v>
      </c>
      <c r="C12" s="5" t="n">
        <v>-15000</v>
      </c>
      <c r="D12" s="5" t="n">
        <v>0</v>
      </c>
      <c r="E12" s="5" t="n">
        <v>-15000</v>
      </c>
    </row>
    <row r="13" spans="1:5">
      <c r="A13" s="4" t="s">
        <v>101</v>
      </c>
      <c r="B13" s="5" t="n">
        <v>0</v>
      </c>
      <c r="C13" s="5" t="n">
        <v>9685</v>
      </c>
      <c r="D13" s="5" t="n">
        <v>0</v>
      </c>
      <c r="E13" s="5" t="n">
        <v>9685</v>
      </c>
    </row>
    <row r="14" spans="1:5">
      <c r="A14" s="4" t="s">
        <v>82</v>
      </c>
      <c r="B14" s="6" t="n">
        <v>0</v>
      </c>
      <c r="C14" s="5" t="n">
        <v>0</v>
      </c>
      <c r="D14" s="5" t="n">
        <v>-464644</v>
      </c>
      <c r="E14" s="5" t="n">
        <v>-464644</v>
      </c>
    </row>
    <row r="15" spans="1:5">
      <c r="A15" s="4" t="s">
        <v>102</v>
      </c>
      <c r="B15" s="5" t="n">
        <v>4755674</v>
      </c>
    </row>
    <row r="16" spans="1:5">
      <c r="A16" s="4" t="s">
        <v>103</v>
      </c>
      <c r="B16" s="6" t="n">
        <v>4755</v>
      </c>
      <c r="C16" s="5" t="n">
        <v>909402</v>
      </c>
      <c r="D16" s="5" t="n">
        <v>-1020660</v>
      </c>
      <c r="E16" s="5" t="n">
        <v>-106503</v>
      </c>
    </row>
    <row r="17" spans="1:5">
      <c r="A17" s="4" t="s">
        <v>96</v>
      </c>
      <c r="B17" s="6" t="n">
        <v>0</v>
      </c>
      <c r="C17" s="5" t="n">
        <v>55000</v>
      </c>
      <c r="D17" s="5" t="n">
        <v>0</v>
      </c>
      <c r="E17" s="5" t="n">
        <v>55000</v>
      </c>
    </row>
    <row r="18" spans="1:5">
      <c r="A18" s="4" t="s">
        <v>97</v>
      </c>
      <c r="B18" s="5" t="n">
        <v>0</v>
      </c>
    </row>
    <row r="19" spans="1:5">
      <c r="A19" s="4" t="s">
        <v>98</v>
      </c>
      <c r="B19" s="6" t="n">
        <v>20</v>
      </c>
      <c r="C19" s="5" t="n">
        <v>19980</v>
      </c>
      <c r="D19" s="5" t="n">
        <v>0</v>
      </c>
      <c r="E19" s="5" t="n">
        <v>20000</v>
      </c>
    </row>
    <row r="20" spans="1:5">
      <c r="A20" s="4" t="s">
        <v>99</v>
      </c>
      <c r="B20" s="5" t="n">
        <v>20000</v>
      </c>
    </row>
    <row r="21" spans="1:5">
      <c r="A21" s="4" t="s">
        <v>82</v>
      </c>
      <c r="B21" s="6" t="n">
        <v>0</v>
      </c>
      <c r="C21" s="5" t="n">
        <v>0</v>
      </c>
      <c r="D21" s="5" t="n">
        <v>-318935</v>
      </c>
      <c r="E21" s="5" t="n">
        <v>-318935</v>
      </c>
    </row>
    <row r="22" spans="1:5">
      <c r="A22" s="4" t="s">
        <v>104</v>
      </c>
      <c r="B22" s="5" t="n">
        <v>4775674</v>
      </c>
    </row>
    <row r="23" spans="1:5">
      <c r="A23" s="4" t="s">
        <v>105</v>
      </c>
      <c r="B23" s="6" t="n">
        <v>4775</v>
      </c>
      <c r="C23" s="6" t="n">
        <v>984382</v>
      </c>
      <c r="D23" s="6" t="n">
        <v>-1339595</v>
      </c>
      <c r="E23" s="6" t="n">
        <v>-3504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45</v>
      </c>
    </row>
    <row r="3" spans="1:3">
      <c r="A3" s="3" t="s">
        <v>107</v>
      </c>
    </row>
    <row r="4" spans="1:3">
      <c r="A4" s="4" t="s">
        <v>108</v>
      </c>
      <c r="B4" s="6" t="n">
        <v>-318935</v>
      </c>
      <c r="C4" s="6" t="n">
        <v>-464644</v>
      </c>
    </row>
    <row r="5" spans="1:3">
      <c r="A5" s="3" t="s">
        <v>109</v>
      </c>
    </row>
    <row r="6" spans="1:3">
      <c r="A6" s="4" t="s">
        <v>110</v>
      </c>
      <c r="B6" s="5" t="n">
        <v>55000</v>
      </c>
      <c r="C6" s="5" t="n">
        <v>21242</v>
      </c>
    </row>
    <row r="7" spans="1:3">
      <c r="A7" s="4" t="s">
        <v>111</v>
      </c>
      <c r="B7" s="5" t="n">
        <v>20000</v>
      </c>
      <c r="C7" s="5" t="n">
        <v>153437</v>
      </c>
    </row>
    <row r="8" spans="1:3">
      <c r="A8" s="4" t="s">
        <v>112</v>
      </c>
      <c r="B8" s="5" t="n">
        <v>0</v>
      </c>
      <c r="C8" s="5" t="n">
        <v>9685</v>
      </c>
    </row>
    <row r="9" spans="1:3">
      <c r="A9" s="4" t="s">
        <v>76</v>
      </c>
      <c r="B9" s="5" t="n">
        <v>28829</v>
      </c>
      <c r="C9" s="5" t="n">
        <v>28829</v>
      </c>
    </row>
    <row r="10" spans="1:3">
      <c r="A10" s="3" t="s">
        <v>113</v>
      </c>
    </row>
    <row r="11" spans="1:3">
      <c r="A11" s="4" t="s">
        <v>114</v>
      </c>
      <c r="B11" s="5" t="n">
        <v>46973</v>
      </c>
      <c r="C11" s="5" t="n">
        <v>-15040</v>
      </c>
    </row>
    <row r="12" spans="1:3">
      <c r="A12" s="4" t="s">
        <v>115</v>
      </c>
      <c r="B12" s="5" t="n">
        <v>53371</v>
      </c>
      <c r="C12" s="5" t="n">
        <v>49783</v>
      </c>
    </row>
    <row r="13" spans="1:3">
      <c r="A13" s="4" t="s">
        <v>116</v>
      </c>
      <c r="B13" s="5" t="n">
        <v>-114762</v>
      </c>
      <c r="C13" s="5" t="n">
        <v>-216708</v>
      </c>
    </row>
    <row r="14" spans="1:3">
      <c r="A14" s="3" t="s">
        <v>117</v>
      </c>
    </row>
    <row r="15" spans="1:3">
      <c r="A15" s="4" t="s">
        <v>118</v>
      </c>
      <c r="B15" s="5" t="n">
        <v>0</v>
      </c>
      <c r="C15" s="5" t="n">
        <v>328150</v>
      </c>
    </row>
    <row r="16" spans="1:3">
      <c r="A16" s="4" t="s">
        <v>119</v>
      </c>
      <c r="B16" s="5" t="n">
        <v>5000</v>
      </c>
      <c r="C16" s="5" t="n">
        <v>0</v>
      </c>
    </row>
    <row r="17" spans="1:3">
      <c r="A17" s="4" t="s">
        <v>120</v>
      </c>
      <c r="B17" s="5" t="n">
        <v>0</v>
      </c>
      <c r="C17" s="5" t="n">
        <v>-15000</v>
      </c>
    </row>
    <row r="18" spans="1:3">
      <c r="A18" s="4" t="s">
        <v>121</v>
      </c>
      <c r="B18" s="5" t="n">
        <v>0</v>
      </c>
      <c r="C18" s="5" t="n">
        <v>16222</v>
      </c>
    </row>
    <row r="19" spans="1:3">
      <c r="A19" s="4" t="s">
        <v>117</v>
      </c>
      <c r="B19" s="5" t="n">
        <v>5000</v>
      </c>
      <c r="C19" s="5" t="n">
        <v>329372</v>
      </c>
    </row>
    <row r="20" spans="1:3">
      <c r="A20" s="4" t="s">
        <v>122</v>
      </c>
      <c r="B20" s="5" t="n">
        <v>-109762</v>
      </c>
      <c r="C20" s="5" t="n">
        <v>112664</v>
      </c>
    </row>
    <row r="21" spans="1:3">
      <c r="A21" s="4" t="s">
        <v>123</v>
      </c>
      <c r="B21" s="5" t="n">
        <v>115648</v>
      </c>
      <c r="C21" s="5" t="n">
        <v>2984</v>
      </c>
    </row>
    <row r="22" spans="1:3">
      <c r="A22" s="4" t="s">
        <v>124</v>
      </c>
      <c r="B22" s="5" t="n">
        <v>5886</v>
      </c>
      <c r="C22" s="5" t="n">
        <v>115648</v>
      </c>
    </row>
    <row r="23" spans="1:3">
      <c r="A23" s="4" t="s">
        <v>125</v>
      </c>
      <c r="B23" s="5" t="n">
        <v>0</v>
      </c>
      <c r="C23" s="5" t="n">
        <v>125</v>
      </c>
    </row>
    <row r="24" spans="1:3">
      <c r="A24" s="4" t="s">
        <v>126</v>
      </c>
      <c r="B24" s="5" t="n">
        <v>0</v>
      </c>
      <c r="C24" s="5" t="n">
        <v>0</v>
      </c>
    </row>
    <row r="25" spans="1:3">
      <c r="A25" s="3" t="s">
        <v>127</v>
      </c>
    </row>
    <row r="26" spans="1:3">
      <c r="A26" s="4" t="s">
        <v>128</v>
      </c>
      <c r="B26" s="6" t="n">
        <v>0</v>
      </c>
      <c r="C26" s="6" t="n">
        <v>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2T13:37:04Z</dcterms:created>
  <dcterms:modified xmlns:dcterms="http://purl.org/dc/terms/" xmlns:xsi="http://www.w3.org/2001/XMLSchema-instance" xsi:type="dcterms:W3CDTF">2018-04-02T13:37:04Z</dcterms:modified>
</cp:coreProperties>
</file>